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StepStone Private Markets</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789470</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3" customWidth="1" min="7" max="7"/>
  </cols>
  <sheetData>
    <row r="1">
      <c r="A1" s="1" t="inlineStr">
        <is>
          <t>N-2 - USD ($)</t>
        </is>
      </c>
      <c r="C1" s="2" t="inlineStr">
        <is>
          <t>12 Months Ended</t>
        </is>
      </c>
    </row>
    <row r="2">
      <c r="C2" s="2" t="inlineStr">
        <is>
          <t>Mar. 31, 2024</t>
        </is>
      </c>
      <c r="D2" s="2" t="inlineStr">
        <is>
          <t>Mar. 31, 2023</t>
        </is>
      </c>
      <c r="E2" s="2" t="inlineStr">
        <is>
          <t>Mar. 31, 2022</t>
        </is>
      </c>
      <c r="F2" s="2" t="inlineStr">
        <is>
          <t>Mar. 31, 2021</t>
        </is>
      </c>
      <c r="G2" s="2" t="inlineStr">
        <is>
          <t>[1]</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789470</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Document Type</t>
        </is>
      </c>
      <c r="C6" s="4" t="inlineStr">
        <is>
          <t>N-CSR</t>
        </is>
      </c>
      <c r="D6" s="4" t="inlineStr">
        <is>
          <t xml:space="preserve"> </t>
        </is>
      </c>
      <c r="E6" s="4" t="inlineStr">
        <is>
          <t xml:space="preserve"> </t>
        </is>
      </c>
      <c r="F6" s="4" t="inlineStr">
        <is>
          <t xml:space="preserve"> </t>
        </is>
      </c>
    </row>
    <row r="7">
      <c r="A7" s="4" t="inlineStr">
        <is>
          <t>Entity Registrant Name</t>
        </is>
      </c>
      <c r="C7" s="4" t="inlineStr">
        <is>
          <t>StepStone Private Markets</t>
        </is>
      </c>
      <c r="D7" s="4" t="inlineStr">
        <is>
          <t xml:space="preserve"> </t>
        </is>
      </c>
      <c r="E7" s="4" t="inlineStr">
        <is>
          <t xml:space="preserve"> </t>
        </is>
      </c>
      <c r="F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row>
    <row r="9">
      <c r="A9" s="4" t="inlineStr">
        <is>
          <t>Senior Securities, Note [Text Block]</t>
        </is>
      </c>
      <c r="C9" s="4" t="inlineStr">
        <is>
          <t xml:space="preserve"> For the Year Ended For the Year Ended For the Year Ended For the Period Ended Per Share Operating Performance: Net Asset Value per share, beginning of period $ 45.61 $ 43.07 $ 33.65 $ 25.00 Activity from investment operations: Net investment income (loss) 1 0.30 (0.07 ) (0.54 ) (0.89 ) Net realized gain (loss) and change in unrealized appreciation (depreciation) on investments and foreign currency translation 5.98 3.57 10.44 9.54 Total from investment operations 6.28 3.50 9.90 8.65 Less distributions: From net investment income — (0.40 ) (0.23 ) — From net realized gains (0.16 ) (0.56 ) (0.25 ) — Total distributions (0.16 ) (0.96 ) (0.48 ) — Net Asset Value per share, end of period $ 51.73 $ 45.61 $ 43.07 $ 33.65 Net Assets, end of period (in thousands) $ 1,947,596 $ 963,316 $ 445,249 $ 81,122 Ratios to average shareholders’ equity: Net investment income (loss) 2 0.63 % (0.16 )% (1.36 )% (5.85 )% Gross expenses 3 2.09 % 2.32 % 3.38 % 11.57 % Adviser expense (reimbursement)/recoupment 4 — % 0.13 % 0.18 % (5.52 )% Net expenses 3 2.09 % 2.45 % 3.56 % 6.05 % Total return 5,6 13.79 % 8.23 % 29.43 % 34.60 % Portfolio turnover rate 7 0.01 % 4.35 % 25.31 % 5.95 % Senior Securities: Total borrowings (000s) $ — $ — $ — $ 20,000 Asset coverage per $1,000 unit of senior indebtedness 8 N/A N/A N/A 4.29
* The Class commenced operations on October 1, 2020.
1 Per share data calculated using average shares outstanding during the period.
2 Net investment income (loss) ratios have been annualized for periods of less than twelve months.
3 Expense ratios have been annualized for periods of less than twelve months. Ratio includes the deferred
amount of income tax expense related to SPRIM LLC. For the fiscal years ended March 31, 2024, March 31, 2023, March 31, 2022 and March
31, 2021 this expense amounted to 0.23%, 0.02%, 0.94% and —% of average net assets, respectively.
4 Expense ratios have been annualized for periods of less than twelve months.
5 Total return based on net asset value per share reflects the change in the net asset value based on
the effects of the performance of the Fund during the period and assume distributions, if any, were reinvested. Total return shown excludes
the effect of applicable sales charges.
6 Total return would have been lower had certain expenses not been waived and assumed by the Adviser during periods of reimbursement.
7 Represents lesser of purchases or sales of investments for the period divided by the average monthly
fair value of investments during the period. Result is not annualized.
8 Calculated by subtracting the Fund’s total liabilities (not including borrowings) from the Fund’s
total assets and dividing this by the total number of senior indebtedness units, where one unit equals $1,000 of senior indebtedness. For the Year Ended For the Year Ended For the Year Ended For the Period Ended Per Share Operating Performance: Net Asset Value per share, beginning of period $ 45.53 $ 43.03 $ 33.62 $ 25.00 Activity from investment operations: Net investment income (loss) 1 0.14 (0.15 ) (0.46 ) (1.17 ) Net realized gain (loss) and change in unrealized appreciation (depreciation) on investments and foreign currency translation 6.00 3.57 10.31 9.79 Total from investment operations 6.14 3.42 9.85 8.62 Less distributions: From net investment income — (0.36 ) (0.19 ) — From net realized gains (0.16 ) (0.56 ) (0.25 ) — Total distributions (0.16 ) (0.92 ) (0.44 ) — Net Asset Value per share, end of period $ 51.51 $ 45.53 $ 43.03 $ 33.62 Net Assets, end of period (in thousands) $ 44,397 $ 31,668 $ 14,908 $ 4,623 Ratios to average shareholders’ equity: Net investment income (loss) 2 0.29 % (0.34 )% (1.17 )% (7.47 )% Gross expenses 3 2.37 % 2.49 % 3.44 % 11.54 % Adviser expense (reimbursement)/recoupment 4 — % 0.13 % 0.08 % (3.82 )% Net expenses 3 2.37 % 2.62 % 3.52 % 7.72 % Total return 5,6 13.51 % 8.04 % 29.32 % 34.48 % Portfolio turnover rate 7 0.01 % 4.35 % 25.31 % 5.59 % Senior Securities: Total borrowings (000s) $ — $ — $ — $ 20,000 Asset coverage per $1,000 unit of senior indebtedness 8 N/A N/A N/A 4.29
* The Class commenced operations on October 1, 2020.
1 Per share data calculated using average shares outstanding during the period.
2 Net investment income (loss) ratios have been annualized for periods of less than twelve months.
3 Expense ratios have been annualized for periods of less than twelve months.
Ratio includes the deferred amount of income tax expense related to SPRIM LLC. For the fiscal years ended March 31, 2024, March 31, 2023,
March 31, 2022 and March 31, 2021 this expense amounted to 0.26%, 0.02%, 0.85% and —% of average net assets, respectively.
4 Expense ratios have been annualized for periods of less than twelve months.
5 Total return based on net asset value per share reflects the change in
the net asset value based on the effects of the performance of the Fund during the period and assume distributions, if any, were reinvested.
Total return shown excludes the effect of applicable sales charges.
6 Total return would have been lower had certain expenses not been waived and assumed by the Adviser during
periods of reimbursement.
7 Represents lesser of purchases or sales of investments for the period
divided by the average monthly fair value of investments during the period. Result is not annualized.
8 Calculated by subtracting the Fund’s total liabilities (not including
borrowings) from the Fund’s total assets and dividing this by the total number of senior indebtedness units, where one unit equals
$1,000 of senior indebtedness. For the Year Ended For the Year Ended For the Year Ended For the Period Ended Per Share Operating Performance: Net Asset Value per share, beginning of period $ 45.38 $ 43.07 $ 33.65 $ 25.00 Activity from investment operations: Net investment income (loss) 1 0.07 (0.30 ) (0.31 ) (0.79 ) Net realized gain (loss) and change in unrealized appreciation (depreciation) on investments and foreign currency translation 5.68 3.48 10.21 9.44 Total from investment operations 5.75 3.18 9.90 8.65 Less distributions: From net investment income — (0.31 ) (0.23 ) — From net realized gains (0.16 ) (0.56 ) (0.25 ) — Total distributions (0.16 ) (0.87 ) (0.48 ) — Net Asset Value per share, end of period $ 50.97 $ 45.38 $ 43.07 $ 33.65 Net Assets, end of period (in thousands) $ 316,271 $ 51,019 $ 87 $ 67 Ratios to average shareholders’ equity: Net investment income (loss) 2 0.14 % (0.67 )% (0.81 )% (5.27 )% 2 Gross expenses 3 2.79 % 3.40 % 3.45 % 11.67 % Adviser expense (reimbursement)/recoupment 4 — % 0.01 % 0.02 % (6.23 )% Net expenses 3 2.79 % 3.41 % 3.43 % 5.44 % Total return 5,6 12.70 % 7.48 % 29.43 % 34.60 % Portfolio turnover rate 7 0.01 % 4.35 % 25.31 % 5.95 % Senior Securities: Total borrowings (000s) $ — $ — $ — $ 20,000 Asset coverage per $1,000 unit of senior indebtedness 8 N/A N/A N/A 4.29
* The Class commenced operations on October 1, 2020.
1 Per share data calculated using average shares outstanding during the period.
2 Net investment income (loss) ratios have been annualized for periods of less than twelve months.
3 Expense ratios have been annualized for periods of
less than twelve months. Ratio includes the deferred amount of income tax expense related to SPRIM LLC. For the fiscal years ended March
31, 2024, March 31, 2023, March 31, 2022 and March 31, 2021 this expense amounted to 0.14%, (0.02)%, 0.72% and —% of average net
assets, respectively.
4 Expense ratios have been annualized for periods of less than twelve months.
5 Total return based on net asset value per share reflects
the change in the net asset value based on the effects of the performance of the Fund during the period and assume distributions, if any,
were reinvested. Total return shown excludes the effect of applicable sales charges.
6 Total return would have been lower had certain expenses not been waived and
assumed by the Adviser during periods of reimbursement.
7 Represents lesser of purchases or sales of investments for the period
divided by the average monthly fair value of investments during the period. Result is not annualized.
8 Calculated by subtracting the Fund’s total liabilities (not including
borrowings) from the Fund’s total assets and dividing this by the total number of senior indebtedness units, where one unit equals
$1,000 of senior indebtedness. For the Year Ended For the Year Ended For the Year Ended For the Period Ended Per Share Operating Performance: Net Asset Value per share, beginning of period $ 45.29 $ 43.05 $ 33.65 $ 25.00 Activity from investment operations: Net investment income (loss) 1 (0.08) (0.31 ) (0.88 ) (0.79 ) Net realized gain (loss) and change in unrealized appreciation (depreciation) on investments and foreign currency translation 5.88 3.44 10.76 9.44 Total from investment operations 5.80 3.13 9.88 8.65 Less distributions: From net investment income — (0.33 ) (0.23 ) — From net realized gains (0.16 ) (0.56 ) (0.25 ) — Total distributions (0.16 ) (0.89 ) (0.48 ) — Net Asset Value per share, end of period $ 50.93 $ 45.29 $ 43.05 $ 33.65 Net Assets, end of period (in thousands) $ 16,223 $ 6,382 $ 493 $ 67 Ratios to average shareholders’ equity: Net investment income (loss) 2 (0.17 )% (0.70 )% (2.18 )% (5.27 )% 2 Gross expenses 3 2.88 % 3.32 % 3.69 % 11.67 % Adviser expense (reimbursement)/recoupment 4 — % 0.05 % 0.26 % (6.23 )% Net expenses 3 2.88 % 3.37 % 3.95 % 5.44 % Total return 5,6 12.83 % 7.37 % 29.37 % 34.60 % Portfolio turnover rate 7 0.01 % 4.35 % 25.31 % 5.95 % Senior Securities: Total borrowings (000s) $ — $ — $ — $ 20,000 Asset coverage per $1,000 unit of senior indebtedness 8 N/A N/A N/A $ 4.29
* The Class commenced operations on October 1, 2020. 1 Per share data calculated using average shares outstanding during the period. 2 Net investment income (loss) ratios have been annualized for periods of less than twelve months. 3 Expense ratios have been annualized for periods of less than twelve months.
Ratio includes the deferred amount of income tax expense related to SPRIM LLC. For the fiscal years ended March 31, 2024, March 31, 2023,
March 31, 2022 and March 31, 2021 this expense amounted to 0.20%, 0.02%, 1.15% and —% of average net assets, respectively. 4 Expense ratios have been annualized for periods of less than twelve months. 5 Total return based on net asset value per share reflects the change in
the net asset value based on the effects of the performance of the Fund during the period and assume distributions, if any, were reinvested.
Total return shown excludes the effect of applicable sales charges. 6 Total return would have been lower had certain expenses not been waived and assumed by the Adviser during
periods of reimbursement. 7 Represents lesser of purchases or sales of investments for the period
divided by the average monthly fair value of investments during the period. Result is not annualized. 8</t>
        </is>
      </c>
      <c r="D9" s="4" t="inlineStr">
        <is>
          <t xml:space="preserve"> </t>
        </is>
      </c>
      <c r="E9" s="4" t="inlineStr">
        <is>
          <t xml:space="preserve"> </t>
        </is>
      </c>
      <c r="F9" s="4" t="inlineStr">
        <is>
          <t xml:space="preserve"> </t>
        </is>
      </c>
    </row>
    <row r="10">
      <c r="A10" s="3" t="inlineStr">
        <is>
          <t>General Description of Registrant [Abstract]</t>
        </is>
      </c>
      <c r="C10" s="4" t="inlineStr">
        <is>
          <t xml:space="preserve"> </t>
        </is>
      </c>
      <c r="D10" s="4" t="inlineStr">
        <is>
          <t xml:space="preserve"> </t>
        </is>
      </c>
      <c r="E10" s="4" t="inlineStr">
        <is>
          <t xml:space="preserve"> </t>
        </is>
      </c>
      <c r="F10" s="4" t="inlineStr">
        <is>
          <t xml:space="preserve"> </t>
        </is>
      </c>
    </row>
    <row r="11">
      <c r="A11" s="4" t="inlineStr">
        <is>
          <t>Investment Objectives and Practices [Text Block]</t>
        </is>
      </c>
      <c r="C11" s="4" t="inlineStr">
        <is>
          <t>The Board provides broad oversight
over the Fund’s investment program, management and operations and has the right to delegate management responsibilities. StepStone
Group Private Wealth LLC serves as the Fund’s investment adviser (“Adviser”). The Adviser oversees the management of
the Fund’s day-to-day activities including structuring, governance, distribution, reporting and oversight. StepStone Group LP (“StepStone”)
serves as the Fund’s investment sub-adviser (“Sub-Adviser”) and is responsible for the day-to-day management of the
Fund’s assets. StepStone Group Private Wealth LLC is a wholly owned subsidiary of StepStone. The Fund’s investment objective
is to achieve long-term capital appreciation and provide current income by investing in private market assets (“Private Market Assets”).
To achieve its investment objective, the Fund will allocate its assets across private equity, private debt and real assets.</t>
        </is>
      </c>
      <c r="D11" s="4" t="inlineStr">
        <is>
          <t xml:space="preserve"> </t>
        </is>
      </c>
      <c r="E11" s="4" t="inlineStr">
        <is>
          <t xml:space="preserve"> </t>
        </is>
      </c>
      <c r="F11" s="4" t="inlineStr">
        <is>
          <t xml:space="preserve"> </t>
        </is>
      </c>
    </row>
    <row r="12">
      <c r="A12" s="4" t="inlineStr">
        <is>
          <t>Risk Factors [Table Text Block]</t>
        </is>
      </c>
      <c r="C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c r="D12" s="4" t="inlineStr">
        <is>
          <t xml:space="preserve"> </t>
        </is>
      </c>
      <c r="E12" s="4" t="inlineStr">
        <is>
          <t xml:space="preserve"> </t>
        </is>
      </c>
      <c r="F12" s="4" t="inlineStr">
        <is>
          <t xml:space="preserve"> </t>
        </is>
      </c>
    </row>
    <row r="13">
      <c r="A13" s="3" t="inlineStr">
        <is>
          <t>Capital Stock, Long-Term Debt, and Other Securities [Abstract]</t>
        </is>
      </c>
      <c r="C13" s="4" t="inlineStr">
        <is>
          <t xml:space="preserve"> </t>
        </is>
      </c>
      <c r="D13" s="4" t="inlineStr">
        <is>
          <t xml:space="preserve"> </t>
        </is>
      </c>
      <c r="E13" s="4" t="inlineStr">
        <is>
          <t xml:space="preserve"> </t>
        </is>
      </c>
      <c r="F13" s="4" t="inlineStr">
        <is>
          <t xml:space="preserve"> </t>
        </is>
      </c>
    </row>
    <row r="14">
      <c r="A14" s="4" t="inlineStr">
        <is>
          <t>Capital Stock [Table Text Block]</t>
        </is>
      </c>
      <c r="C14" s="4" t="inlineStr">
        <is>
          <t>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million. The minimum initial investment in Class D Shares, Class S Shares and Class T Shares
by an investor is $50,000. The minimum initial investment may be reduced at the Adviser's discretion. Investors purchasing Class S Shares
and Class T Shares may be charged a sales load up to a maximum of 3.50%. Investors purchasing Class I Shares and Class D Shares are not
charged a sales load. The Fund accepts initial and additional purchases of Shares daily at the Fund’s then-current NAV per share
(determined as of the prior day close of business). The following table summarizes the Capital Share transactions
for the year ended March 31, 2024 and March 31, 2023:
For the Year Ended For the Year Ended
Shares Dollar Amounts Shares Dollar Amounts
Class I
Proceeds
from shares issued 17,391,434 $ 844,571,284 11,179,593 $ 490,075,040
Reinvestment of distributions 58,927 2,857,348 233,474 10,189,628
Repurchase of shares (1,225,105 ) (59,396,777 ) (629,543 ) (28,124,884 )
Exchange of shares 305,077 14,482,959 — —
Net increase (decrease) 16,530,333 $ 802,514,814 10,783,524 $ 472,139,784
Class D
Proceeds from shares issued 480,050 $ 23,089,085 349,850 $ 15,334,320
Reinvestment of distributions 1,928 93,212 5,998 261,258
Repurchase of shares (33,417 ) (1,625,016 ) (6,775 ) (293,037 )
Exchange of shares (282,211 ) (13,360,858 ) — —
Net increase (decrease) 166,350 $ 8,196,423 349,073 $ 15,302,541
Class S
Proceeds from
shares issued 5,122,775 $ 248,245,887 1,131,084 $ 49,609,100
Reinvestment of distributions 10,908 522,728 8,774 382,623
Repurchase of shares (29,025 ) (1,438,055 ) (17,510 ) (803,871 )
Exchange of shares (23,752 ) (1,122,101 ) — —
Net increase (decrease) 5,080,906 $ 246,208,459 1,122,348 $ 49,187,852
Class T
Proceeds from
shares issued 183,755 $ 8,693,882 128,897 $ 5,594,829
Reinvestment of distributions 607 29,077 561 24,401
Repurchase of shares (6,720 ) (329,635 ) — —
Exchange of shares — — — —
Net increase (decrease) 177,642 $ 8,393,324 129,458 $ 5,619,230 The Adviser intends to recommend to
the Board, subject to the Board’s discretion, that the Fund offer a quarterly share repurchase program where the total aggregate
amount of Share repurchases will be up to 5.00% of the Fund’s outstanding Shares each quarter. In the event that Shareholders, in
the aggregate, submit for repurchase more than the number of Shares that the Fund will offer to repurchase, the Fund may repurchase the
Shares on a pro rata basis, which may result in the Fund not honoring the full amount of a Share repurchase requested by a Shareholder.
The Fund has no obligation to repurchase Shares at any time; any such repurchases will only be made at such times, in such amounts and
on such terms as may be determined by the Board of Trustees, in its sole discretion .</t>
        </is>
      </c>
      <c r="D14" s="4" t="inlineStr">
        <is>
          <t xml:space="preserve"> </t>
        </is>
      </c>
      <c r="E14" s="4" t="inlineStr">
        <is>
          <t xml:space="preserve"> </t>
        </is>
      </c>
      <c r="F14" s="4" t="inlineStr">
        <is>
          <t xml:space="preserve"> </t>
        </is>
      </c>
    </row>
    <row r="15">
      <c r="A15" s="4" t="inlineStr">
        <is>
          <t>Security Dividends [Text Block]</t>
        </is>
      </c>
      <c r="C15" s="4" t="inlineStr">
        <is>
          <t>The minimum initial investment in Class
I Shares by an investor in the Fund is $1.0 million. The minimum initial investment in Class D Shares, Class S Shares and Class T Shares
by an investor is $50,000. The minimum initial investment may be reduced at the Adviser's discretion. Investors purchasing Class S Shares
and Class T Shares may be charged a sales load up to a maximum of 3.50%.</t>
        </is>
      </c>
      <c r="D15" s="4" t="inlineStr">
        <is>
          <t xml:space="preserve"> </t>
        </is>
      </c>
      <c r="E15" s="4" t="inlineStr">
        <is>
          <t xml:space="preserve"> </t>
        </is>
      </c>
      <c r="F15" s="4" t="inlineStr">
        <is>
          <t xml:space="preserve"> </t>
        </is>
      </c>
    </row>
    <row r="16">
      <c r="A16" s="4" t="inlineStr">
        <is>
          <t>Class I [Member]</t>
        </is>
      </c>
      <c r="C16" s="4" t="inlineStr">
        <is>
          <t xml:space="preserve"> </t>
        </is>
      </c>
      <c r="D16" s="4" t="inlineStr">
        <is>
          <t xml:space="preserve"> </t>
        </is>
      </c>
      <c r="E16" s="4" t="inlineStr">
        <is>
          <t xml:space="preserve"> </t>
        </is>
      </c>
      <c r="F16" s="4" t="inlineStr">
        <is>
          <t xml:space="preserve"> </t>
        </is>
      </c>
    </row>
    <row r="17">
      <c r="A17" s="3" t="inlineStr">
        <is>
          <t>Financial Highlights [Abstract]</t>
        </is>
      </c>
      <c r="C17" s="4" t="inlineStr">
        <is>
          <t xml:space="preserve"> </t>
        </is>
      </c>
      <c r="D17" s="4" t="inlineStr">
        <is>
          <t xml:space="preserve"> </t>
        </is>
      </c>
      <c r="E17" s="4" t="inlineStr">
        <is>
          <t xml:space="preserve"> </t>
        </is>
      </c>
      <c r="F17" s="4" t="inlineStr">
        <is>
          <t xml:space="preserve"> </t>
        </is>
      </c>
    </row>
    <row r="18">
      <c r="A18" s="4" t="inlineStr">
        <is>
          <t>Senior Securities Amount</t>
        </is>
      </c>
      <c r="C18" s="4" t="inlineStr">
        <is>
          <t xml:space="preserve"> </t>
        </is>
      </c>
      <c r="D18" s="4" t="inlineStr">
        <is>
          <t xml:space="preserve"> </t>
        </is>
      </c>
      <c r="E18" s="4" t="inlineStr">
        <is>
          <t xml:space="preserve"> </t>
        </is>
      </c>
      <c r="F18" s="5" t="n">
        <v>20000</v>
      </c>
    </row>
    <row r="19">
      <c r="A19" s="4" t="inlineStr">
        <is>
          <t>Senior Securities Average Market Value per Unit</t>
        </is>
      </c>
      <c r="B19" s="4" t="inlineStr">
        <is>
          <t>[2]</t>
        </is>
      </c>
      <c r="C19" s="4" t="inlineStr">
        <is>
          <t xml:space="preserve"> </t>
        </is>
      </c>
      <c r="D19" s="4" t="inlineStr">
        <is>
          <t xml:space="preserve"> </t>
        </is>
      </c>
      <c r="E19" s="4" t="inlineStr">
        <is>
          <t xml:space="preserve"> </t>
        </is>
      </c>
      <c r="F19" s="6" t="n">
        <v>4.29</v>
      </c>
    </row>
    <row r="20">
      <c r="A20" s="4" t="inlineStr">
        <is>
          <t>Class D [Member]</t>
        </is>
      </c>
      <c r="C20" s="4" t="inlineStr">
        <is>
          <t xml:space="preserve"> </t>
        </is>
      </c>
      <c r="D20" s="4" t="inlineStr">
        <is>
          <t xml:space="preserve"> </t>
        </is>
      </c>
      <c r="E20" s="4" t="inlineStr">
        <is>
          <t xml:space="preserve"> </t>
        </is>
      </c>
      <c r="F20" s="4" t="inlineStr">
        <is>
          <t xml:space="preserve"> </t>
        </is>
      </c>
    </row>
    <row r="21">
      <c r="A21" s="3" t="inlineStr">
        <is>
          <t>Financial Highlights [Abstract]</t>
        </is>
      </c>
      <c r="C21" s="4" t="inlineStr">
        <is>
          <t xml:space="preserve"> </t>
        </is>
      </c>
      <c r="D21" s="4" t="inlineStr">
        <is>
          <t xml:space="preserve"> </t>
        </is>
      </c>
      <c r="E21" s="4" t="inlineStr">
        <is>
          <t xml:space="preserve"> </t>
        </is>
      </c>
      <c r="F21" s="4" t="inlineStr">
        <is>
          <t xml:space="preserve"> </t>
        </is>
      </c>
    </row>
    <row r="22">
      <c r="A22" s="4" t="inlineStr">
        <is>
          <t>Senior Securities Amount</t>
        </is>
      </c>
      <c r="C22" s="4" t="inlineStr">
        <is>
          <t xml:space="preserve"> </t>
        </is>
      </c>
      <c r="D22" s="4" t="inlineStr">
        <is>
          <t xml:space="preserve"> </t>
        </is>
      </c>
      <c r="E22" s="4" t="inlineStr">
        <is>
          <t xml:space="preserve"> </t>
        </is>
      </c>
      <c r="F22" s="5" t="n">
        <v>20000</v>
      </c>
    </row>
    <row r="23">
      <c r="A23" s="4" t="inlineStr">
        <is>
          <t>Senior Securities Average Market Value per Unit</t>
        </is>
      </c>
      <c r="B23" s="4" t="inlineStr">
        <is>
          <t>[2]</t>
        </is>
      </c>
      <c r="C23" s="4" t="inlineStr">
        <is>
          <t xml:space="preserve"> </t>
        </is>
      </c>
      <c r="D23" s="4" t="inlineStr">
        <is>
          <t xml:space="preserve"> </t>
        </is>
      </c>
      <c r="E23" s="4" t="inlineStr">
        <is>
          <t xml:space="preserve"> </t>
        </is>
      </c>
      <c r="F23" s="6" t="n">
        <v>4.29</v>
      </c>
    </row>
    <row r="24">
      <c r="A24" s="4" t="inlineStr">
        <is>
          <t>Class S [Member]</t>
        </is>
      </c>
      <c r="C24" s="4" t="inlineStr">
        <is>
          <t xml:space="preserve"> </t>
        </is>
      </c>
      <c r="D24" s="4" t="inlineStr">
        <is>
          <t xml:space="preserve"> </t>
        </is>
      </c>
      <c r="E24" s="4" t="inlineStr">
        <is>
          <t xml:space="preserve"> </t>
        </is>
      </c>
      <c r="F24" s="4" t="inlineStr">
        <is>
          <t xml:space="preserve"> </t>
        </is>
      </c>
    </row>
    <row r="25">
      <c r="A25" s="3" t="inlineStr">
        <is>
          <t>Financial Highlights [Abstract]</t>
        </is>
      </c>
      <c r="C25" s="4" t="inlineStr">
        <is>
          <t xml:space="preserve"> </t>
        </is>
      </c>
      <c r="D25" s="4" t="inlineStr">
        <is>
          <t xml:space="preserve"> </t>
        </is>
      </c>
      <c r="E25" s="4" t="inlineStr">
        <is>
          <t xml:space="preserve"> </t>
        </is>
      </c>
      <c r="F25" s="4" t="inlineStr">
        <is>
          <t xml:space="preserve"> </t>
        </is>
      </c>
    </row>
    <row r="26">
      <c r="A26" s="4" t="inlineStr">
        <is>
          <t>Senior Securities Amount</t>
        </is>
      </c>
      <c r="C26" s="4" t="inlineStr">
        <is>
          <t xml:space="preserve"> </t>
        </is>
      </c>
      <c r="D26" s="4" t="inlineStr">
        <is>
          <t xml:space="preserve"> </t>
        </is>
      </c>
      <c r="E26" s="4" t="inlineStr">
        <is>
          <t xml:space="preserve"> </t>
        </is>
      </c>
      <c r="F26" s="5" t="n">
        <v>20000</v>
      </c>
    </row>
    <row r="27">
      <c r="A27" s="4" t="inlineStr">
        <is>
          <t>Senior Securities Average Market Value per Unit</t>
        </is>
      </c>
      <c r="B27" s="4" t="inlineStr">
        <is>
          <t>[2]</t>
        </is>
      </c>
      <c r="C27" s="4" t="inlineStr">
        <is>
          <t xml:space="preserve"> </t>
        </is>
      </c>
      <c r="D27" s="4" t="inlineStr">
        <is>
          <t xml:space="preserve"> </t>
        </is>
      </c>
      <c r="E27" s="4" t="inlineStr">
        <is>
          <t xml:space="preserve"> </t>
        </is>
      </c>
      <c r="F27" s="6" t="n">
        <v>4.29</v>
      </c>
    </row>
    <row r="28">
      <c r="A28" s="4" t="inlineStr">
        <is>
          <t>Class T [Member]</t>
        </is>
      </c>
      <c r="C28" s="4" t="inlineStr">
        <is>
          <t xml:space="preserve"> </t>
        </is>
      </c>
      <c r="D28" s="4" t="inlineStr">
        <is>
          <t xml:space="preserve"> </t>
        </is>
      </c>
      <c r="E28" s="4" t="inlineStr">
        <is>
          <t xml:space="preserve"> </t>
        </is>
      </c>
      <c r="F28" s="4" t="inlineStr">
        <is>
          <t xml:space="preserve"> </t>
        </is>
      </c>
    </row>
    <row r="29">
      <c r="A29" s="3" t="inlineStr">
        <is>
          <t>Financial Highlights [Abstract]</t>
        </is>
      </c>
      <c r="C29" s="4" t="inlineStr">
        <is>
          <t xml:space="preserve"> </t>
        </is>
      </c>
      <c r="D29" s="4" t="inlineStr">
        <is>
          <t xml:space="preserve"> </t>
        </is>
      </c>
      <c r="E29" s="4" t="inlineStr">
        <is>
          <t xml:space="preserve"> </t>
        </is>
      </c>
      <c r="F29" s="4" t="inlineStr">
        <is>
          <t xml:space="preserve"> </t>
        </is>
      </c>
    </row>
    <row r="30">
      <c r="A30" s="4" t="inlineStr">
        <is>
          <t>Senior Securities Amount</t>
        </is>
      </c>
      <c r="C30" s="4" t="inlineStr">
        <is>
          <t xml:space="preserve"> </t>
        </is>
      </c>
      <c r="D30" s="4" t="inlineStr">
        <is>
          <t xml:space="preserve"> </t>
        </is>
      </c>
      <c r="E30" s="4" t="inlineStr">
        <is>
          <t xml:space="preserve"> </t>
        </is>
      </c>
      <c r="F30" s="5" t="n">
        <v>20000</v>
      </c>
    </row>
    <row r="31">
      <c r="A31" s="4" t="inlineStr">
        <is>
          <t>Senior Securities Average Market Value per Unit</t>
        </is>
      </c>
      <c r="B31" s="4" t="inlineStr">
        <is>
          <t>[2]</t>
        </is>
      </c>
      <c r="C31" s="4" t="inlineStr">
        <is>
          <t xml:space="preserve"> </t>
        </is>
      </c>
      <c r="D31" s="4" t="inlineStr">
        <is>
          <t xml:space="preserve"> </t>
        </is>
      </c>
      <c r="E31" s="4" t="inlineStr">
        <is>
          <t xml:space="preserve"> </t>
        </is>
      </c>
      <c r="F31" s="6" t="n">
        <v>4.29</v>
      </c>
    </row>
    <row r="32">
      <c r="A32" s="4" t="inlineStr">
        <is>
          <t>Class I Shares [Member]</t>
        </is>
      </c>
      <c r="C32" s="4" t="inlineStr">
        <is>
          <t xml:space="preserve"> </t>
        </is>
      </c>
      <c r="D32" s="4" t="inlineStr">
        <is>
          <t xml:space="preserve"> </t>
        </is>
      </c>
      <c r="E32" s="4" t="inlineStr">
        <is>
          <t xml:space="preserve"> </t>
        </is>
      </c>
      <c r="F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row>
    <row r="34">
      <c r="A34" s="4" t="inlineStr">
        <is>
          <t>NAV Per Share</t>
        </is>
      </c>
      <c r="C34" s="6" t="n">
        <v>51.73</v>
      </c>
      <c r="D34" s="4" t="inlineStr">
        <is>
          <t xml:space="preserve"> </t>
        </is>
      </c>
      <c r="E34" s="4" t="inlineStr">
        <is>
          <t xml:space="preserve"> </t>
        </is>
      </c>
      <c r="F34" s="4" t="inlineStr">
        <is>
          <t xml:space="preserve"> </t>
        </is>
      </c>
    </row>
    <row r="35">
      <c r="A35" s="3" t="inlineStr">
        <is>
          <t>Capital Stock, Long-Term Debt, and Other Securities [Abstract]</t>
        </is>
      </c>
      <c r="C35" s="4" t="inlineStr">
        <is>
          <t xml:space="preserve"> </t>
        </is>
      </c>
      <c r="D35" s="4" t="inlineStr">
        <is>
          <t xml:space="preserve"> </t>
        </is>
      </c>
      <c r="E35" s="4" t="inlineStr">
        <is>
          <t xml:space="preserve"> </t>
        </is>
      </c>
      <c r="F35" s="4" t="inlineStr">
        <is>
          <t xml:space="preserve"> </t>
        </is>
      </c>
    </row>
    <row r="36">
      <c r="A36" s="4" t="inlineStr">
        <is>
          <t>Outstanding Security, Held [Shares]</t>
        </is>
      </c>
      <c r="C36" s="7" t="n">
        <v>37651634</v>
      </c>
      <c r="D36" s="4" t="inlineStr">
        <is>
          <t xml:space="preserve"> </t>
        </is>
      </c>
      <c r="E36" s="4" t="inlineStr">
        <is>
          <t xml:space="preserve"> </t>
        </is>
      </c>
      <c r="F36" s="4" t="inlineStr">
        <is>
          <t xml:space="preserve"> </t>
        </is>
      </c>
    </row>
    <row r="37">
      <c r="A37" s="4" t="inlineStr">
        <is>
          <t>Class D Shares [Member]</t>
        </is>
      </c>
      <c r="C37" s="4" t="inlineStr">
        <is>
          <t xml:space="preserve"> </t>
        </is>
      </c>
      <c r="D37" s="4" t="inlineStr">
        <is>
          <t xml:space="preserve"> </t>
        </is>
      </c>
      <c r="E37" s="4" t="inlineStr">
        <is>
          <t xml:space="preserve"> </t>
        </is>
      </c>
      <c r="F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row>
    <row r="39">
      <c r="A39" s="4" t="inlineStr">
        <is>
          <t>NAV Per Share</t>
        </is>
      </c>
      <c r="C39" s="6" t="n">
        <v>51.51</v>
      </c>
      <c r="D39" s="4" t="inlineStr">
        <is>
          <t xml:space="preserve"> </t>
        </is>
      </c>
      <c r="E39" s="4" t="inlineStr">
        <is>
          <t xml:space="preserve"> </t>
        </is>
      </c>
      <c r="F39" s="4" t="inlineStr">
        <is>
          <t xml:space="preserve"> </t>
        </is>
      </c>
    </row>
    <row r="40">
      <c r="A40" s="3" t="inlineStr">
        <is>
          <t>Capital Stock, Long-Term Debt, and Other Securities [Abstract]</t>
        </is>
      </c>
      <c r="C40" s="4" t="inlineStr">
        <is>
          <t xml:space="preserve"> </t>
        </is>
      </c>
      <c r="D40" s="4" t="inlineStr">
        <is>
          <t xml:space="preserve"> </t>
        </is>
      </c>
      <c r="E40" s="4" t="inlineStr">
        <is>
          <t xml:space="preserve"> </t>
        </is>
      </c>
      <c r="F40" s="4" t="inlineStr">
        <is>
          <t xml:space="preserve"> </t>
        </is>
      </c>
    </row>
    <row r="41">
      <c r="A41" s="4" t="inlineStr">
        <is>
          <t>Outstanding Security, Held [Shares]</t>
        </is>
      </c>
      <c r="C41" s="7" t="n">
        <v>861872</v>
      </c>
      <c r="D41" s="4" t="inlineStr">
        <is>
          <t xml:space="preserve"> </t>
        </is>
      </c>
      <c r="E41" s="4" t="inlineStr">
        <is>
          <t xml:space="preserve"> </t>
        </is>
      </c>
      <c r="F41" s="4" t="inlineStr">
        <is>
          <t xml:space="preserve"> </t>
        </is>
      </c>
    </row>
    <row r="42">
      <c r="A42" s="4" t="inlineStr">
        <is>
          <t>Class S Shares [Member]</t>
        </is>
      </c>
      <c r="C42" s="4" t="inlineStr">
        <is>
          <t xml:space="preserve"> </t>
        </is>
      </c>
      <c r="D42" s="4" t="inlineStr">
        <is>
          <t xml:space="preserve"> </t>
        </is>
      </c>
      <c r="E42" s="4" t="inlineStr">
        <is>
          <t xml:space="preserve"> </t>
        </is>
      </c>
      <c r="F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row>
    <row r="44">
      <c r="A44" s="4" t="inlineStr">
        <is>
          <t>NAV Per Share</t>
        </is>
      </c>
      <c r="C44" s="6" t="n">
        <v>50.97</v>
      </c>
      <c r="D44" s="4" t="inlineStr">
        <is>
          <t xml:space="preserve"> </t>
        </is>
      </c>
      <c r="E44" s="4" t="inlineStr">
        <is>
          <t xml:space="preserve"> </t>
        </is>
      </c>
      <c r="F44" s="4" t="inlineStr">
        <is>
          <t xml:space="preserve"> </t>
        </is>
      </c>
    </row>
    <row r="45">
      <c r="A45" s="3" t="inlineStr">
        <is>
          <t>Capital Stock, Long-Term Debt, and Other Securities [Abstract]</t>
        </is>
      </c>
      <c r="C45" s="4" t="inlineStr">
        <is>
          <t xml:space="preserve"> </t>
        </is>
      </c>
      <c r="D45" s="4" t="inlineStr">
        <is>
          <t xml:space="preserve"> </t>
        </is>
      </c>
      <c r="E45" s="4" t="inlineStr">
        <is>
          <t xml:space="preserve"> </t>
        </is>
      </c>
      <c r="F45" s="4" t="inlineStr">
        <is>
          <t xml:space="preserve"> </t>
        </is>
      </c>
    </row>
    <row r="46">
      <c r="A46" s="4" t="inlineStr">
        <is>
          <t>Outstanding Security, Held [Shares]</t>
        </is>
      </c>
      <c r="C46" s="7" t="n">
        <v>6205274</v>
      </c>
      <c r="D46" s="4" t="inlineStr">
        <is>
          <t xml:space="preserve"> </t>
        </is>
      </c>
      <c r="E46" s="4" t="inlineStr">
        <is>
          <t xml:space="preserve"> </t>
        </is>
      </c>
      <c r="F46" s="4" t="inlineStr">
        <is>
          <t xml:space="preserve"> </t>
        </is>
      </c>
    </row>
    <row r="47">
      <c r="A47" s="4" t="inlineStr">
        <is>
          <t>Class T Shares [Member]</t>
        </is>
      </c>
      <c r="C47" s="4" t="inlineStr">
        <is>
          <t xml:space="preserve"> </t>
        </is>
      </c>
      <c r="D47" s="4" t="inlineStr">
        <is>
          <t xml:space="preserve"> </t>
        </is>
      </c>
      <c r="E47" s="4" t="inlineStr">
        <is>
          <t xml:space="preserve"> </t>
        </is>
      </c>
      <c r="F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row>
    <row r="49">
      <c r="A49" s="4" t="inlineStr">
        <is>
          <t>NAV Per Share</t>
        </is>
      </c>
      <c r="C49" s="6" t="n">
        <v>50.93</v>
      </c>
      <c r="D49" s="4" t="inlineStr">
        <is>
          <t xml:space="preserve"> </t>
        </is>
      </c>
      <c r="E49" s="4" t="inlineStr">
        <is>
          <t xml:space="preserve"> </t>
        </is>
      </c>
      <c r="F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c r="F50" s="4" t="inlineStr">
        <is>
          <t xml:space="preserve"> </t>
        </is>
      </c>
    </row>
    <row r="51">
      <c r="A51" s="4" t="inlineStr">
        <is>
          <t>Outstanding Security, Held [Shares]</t>
        </is>
      </c>
      <c r="C51" s="7" t="n">
        <v>318552</v>
      </c>
      <c r="D51" s="4" t="inlineStr">
        <is>
          <t xml:space="preserve"> </t>
        </is>
      </c>
      <c r="E51" s="4" t="inlineStr">
        <is>
          <t xml:space="preserve"> </t>
        </is>
      </c>
      <c r="F51" s="4" t="inlineStr">
        <is>
          <t xml:space="preserve"> </t>
        </is>
      </c>
    </row>
    <row r="52"/>
    <row r="53">
      <c r="A53" s="4" t="inlineStr">
        <is>
          <t xml:space="preserve">[1]The Class commenced operations on October 1, 2020.[2]
1 Per share data calculated using average shares outstanding during the period.
2 Net investment income (loss) ratios have been annualized for periods of less than twelve months.
3 Expense ratios have been annualized for periods of less than twelve months.
Ratio includes the deferred amount of income tax expense related to SPRIM LLC. For the fiscal years ended March 31, 2024, March 31, 2023,
March 31, 2022 and March 31, 2021 this expense amounted to 0.26%, 0.02%, 0.85% and —% of average net assets, respectively.
4 Expense ratios have been annualized for periods of less than twelve months.
5 Total return based on net asset value per share reflects the change in
the net asset value based on the effects of the performance of the Fund during the period and assume distributions, if any, were reinvested.
Total return shown excludes the effect of applicable sales charges.
6 Total return would have been lower had certain expenses not been waived and assumed by the Adviser during
periods of reimbursement.
7 Represents lesser of purchases or sales of investments for the period
divided by the average monthly fair value of investments during the period. Result is not annualized.
8 Calculated by subtracting the Fund’s total liabilities (not including
borrowings) from the Fund’s total assets and dividing this by the total number of senior indebtedness units, where one unit equals
$1,000 of senior indebtedness. </t>
        </is>
      </c>
    </row>
  </sheetData>
  <mergeCells count="53">
    <mergeCell ref="A1:B2"/>
    <mergeCell ref="C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A52:F52"/>
    <mergeCell ref="A53:F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8:00:03Z</dcterms:created>
  <dcterms:modified xmlns:dcterms="http://purl.org/dc/terms/" xmlns:xsi="http://www.w3.org/2001/XMLSchema-instance" xsi:type="dcterms:W3CDTF">2024-06-06T18:00:03Z</dcterms:modified>
</cp:coreProperties>
</file>